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Organization, Operations and Ba" sheetId="7" state="visible" r:id="rId7"/>
    <sheet xmlns:r="http://schemas.openxmlformats.org/officeDocument/2006/relationships" name="Recent Accounting Pronouncement" sheetId="8" state="visible" r:id="rId8"/>
    <sheet xmlns:r="http://schemas.openxmlformats.org/officeDocument/2006/relationships" name="Related Party Transactions with" sheetId="9" state="visible" r:id="rId9"/>
    <sheet xmlns:r="http://schemas.openxmlformats.org/officeDocument/2006/relationships" name="Earnings Per Share" sheetId="10" state="visible" r:id="rId10"/>
    <sheet xmlns:r="http://schemas.openxmlformats.org/officeDocument/2006/relationships" name="Accounts and Other Receivables " sheetId="11" state="visible" r:id="rId11"/>
    <sheet xmlns:r="http://schemas.openxmlformats.org/officeDocument/2006/relationships" name="Inventories" sheetId="12" state="visible" r:id="rId12"/>
    <sheet xmlns:r="http://schemas.openxmlformats.org/officeDocument/2006/relationships" name="Postretirement Benefit Obligati"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cent Accounting Pronounceme16" sheetId="16" state="visible" r:id="rId16"/>
    <sheet xmlns:r="http://schemas.openxmlformats.org/officeDocument/2006/relationships" name="Organization, Operations and 17" sheetId="17" state="visible" r:id="rId17"/>
    <sheet xmlns:r="http://schemas.openxmlformats.org/officeDocument/2006/relationships" name="Earnings Per Share (Tables)" sheetId="18" state="visible" r:id="rId18"/>
    <sheet xmlns:r="http://schemas.openxmlformats.org/officeDocument/2006/relationships" name="Accounts and Other Receivable19" sheetId="19" state="visible" r:id="rId19"/>
    <sheet xmlns:r="http://schemas.openxmlformats.org/officeDocument/2006/relationships" name="Inventories (Tables)" sheetId="20" state="visible" r:id="rId20"/>
    <sheet xmlns:r="http://schemas.openxmlformats.org/officeDocument/2006/relationships" name="Postretirement Benefit Obliga21" sheetId="21" state="visible" r:id="rId21"/>
    <sheet xmlns:r="http://schemas.openxmlformats.org/officeDocument/2006/relationships" name="Organization, Operations and 22" sheetId="22" state="visible" r:id="rId22"/>
    <sheet xmlns:r="http://schemas.openxmlformats.org/officeDocument/2006/relationships" name="Organization, Operations and 23" sheetId="23" state="visible" r:id="rId23"/>
    <sheet xmlns:r="http://schemas.openxmlformats.org/officeDocument/2006/relationships" name="Related Party Transactions wi24" sheetId="24" state="visible" r:id="rId24"/>
    <sheet xmlns:r="http://schemas.openxmlformats.org/officeDocument/2006/relationships" name="Earnings Per Share - Narrative " sheetId="25" state="visible" r:id="rId25"/>
    <sheet xmlns:r="http://schemas.openxmlformats.org/officeDocument/2006/relationships" name="Earnings Per Share - Schedule o" sheetId="26" state="visible" r:id="rId26"/>
    <sheet xmlns:r="http://schemas.openxmlformats.org/officeDocument/2006/relationships" name="Accounts and Other Receivable27" sheetId="27" state="visible" r:id="rId27"/>
    <sheet xmlns:r="http://schemas.openxmlformats.org/officeDocument/2006/relationships" name="Inventories - Schedule of Inven" sheetId="28" state="visible" r:id="rId28"/>
    <sheet xmlns:r="http://schemas.openxmlformats.org/officeDocument/2006/relationships" name="Postretirement Benefit Obliga29" sheetId="29" state="visible" r:id="rId29"/>
    <sheet xmlns:r="http://schemas.openxmlformats.org/officeDocument/2006/relationships" name="Postretirement Benefit Obliga30" sheetId="30" state="visible" r:id="rId30"/>
    <sheet xmlns:r="http://schemas.openxmlformats.org/officeDocument/2006/relationships" name="Income Taxes (Details)" sheetId="31" state="visible" r:id="rId31"/>
  </sheets>
  <definedNames/>
  <calcPr calcId="124519" fullCalcOnLoad="1"/>
</workbook>
</file>

<file path=xl/sharedStrings.xml><?xml version="1.0" encoding="utf-8"?>
<sst xmlns="http://schemas.openxmlformats.org/spreadsheetml/2006/main" uniqueCount="268">
  <si>
    <t>Document And Entity Information - shares</t>
  </si>
  <si>
    <t>6 Months Ended</t>
  </si>
  <si>
    <t>Jun. 30, 2017</t>
  </si>
  <si>
    <t>Aug. 01, 2017</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Entity Filer Category</t>
  </si>
  <si>
    <t>Non-accelerated Filer</t>
  </si>
  <si>
    <t>Document Period End Date</t>
  </si>
  <si>
    <t>Jun. 30,
		2017</t>
  </si>
  <si>
    <t>Document Fiscal Year Focus</t>
  </si>
  <si>
    <t>Document Fiscal Period Focus</t>
  </si>
  <si>
    <t>Q2</t>
  </si>
  <si>
    <t>CONDENSED CONSOLIDATED AND COMBINED STATEMENTS OF OPERATIONS - USD ($) $ in Thousands</t>
  </si>
  <si>
    <t>3 Months Ended</t>
  </si>
  <si>
    <t>Jun. 30, 2016</t>
  </si>
  <si>
    <t>Income Statement [Abstract]</t>
  </si>
  <si>
    <t>Sales</t>
  </si>
  <si>
    <t>Costs, expenses and other:</t>
  </si>
  <si>
    <t>Costs of goods sold</t>
  </si>
  <si>
    <t>Selling, general and administrative expenses</t>
  </si>
  <si>
    <t>Other non-operating, net</t>
  </si>
  <si>
    <t>Costs, expenses and other</t>
  </si>
  <si>
    <t>Income before taxes</t>
  </si>
  <si>
    <t>Income taxes</t>
  </si>
  <si>
    <t>Net income</t>
  </si>
  <si>
    <t>Earnings per common share</t>
  </si>
  <si>
    <t>Basic (in dollars per share)</t>
  </si>
  <si>
    <t>Diluted (in dollars per share)</t>
  </si>
  <si>
    <t>Weighted average common shares outstanding</t>
  </si>
  <si>
    <t>Basic (in shares)</t>
  </si>
  <si>
    <t>Diluted (in shares)</t>
  </si>
  <si>
    <t>CONDENSED CONSOLIDATED AND COMBINED STATEMENTS OF COMPREHENSIVE INCOME - USD ($) $ in Thousands</t>
  </si>
  <si>
    <t>Statement of Comprehensive Income [Abstract]</t>
  </si>
  <si>
    <t>Foreign exchange translation adjustment</t>
  </si>
  <si>
    <t>Commodity hedges</t>
  </si>
  <si>
    <t>Other comprehensive income (loss), net of tax</t>
  </si>
  <si>
    <t>Comprehensive income</t>
  </si>
  <si>
    <t>CONDENSED CONSOLIDATED AND COMBINED BALANCE SHEETS - USD ($) $ in Thousands</t>
  </si>
  <si>
    <t>Dec. 31, 2016</t>
  </si>
  <si>
    <t>Current assets:</t>
  </si>
  <si>
    <t>Cash and cash equivalents</t>
  </si>
  <si>
    <t>Accounts and other receivables – net</t>
  </si>
  <si>
    <t>Inventories – net</t>
  </si>
  <si>
    <t>Other current assets</t>
  </si>
  <si>
    <t>Total current assets</t>
  </si>
  <si>
    <t>Property, plant and equipment – net</t>
  </si>
  <si>
    <t>Goodwill</t>
  </si>
  <si>
    <t>Other assets</t>
  </si>
  <si>
    <t>Total assets</t>
  </si>
  <si>
    <t>Current liabilities:</t>
  </si>
  <si>
    <t>Accounts payable</t>
  </si>
  <si>
    <t>Accrued liabilities</t>
  </si>
  <si>
    <t>Income taxes payable</t>
  </si>
  <si>
    <t>Deferred income and customer advances</t>
  </si>
  <si>
    <t>Current portion of long-term debt</t>
  </si>
  <si>
    <t>Total current liabilities</t>
  </si>
  <si>
    <t>Deferred income taxes</t>
  </si>
  <si>
    <t>Long-term debt</t>
  </si>
  <si>
    <t>Postretirement benefit obligations</t>
  </si>
  <si>
    <t>Other liabilities</t>
  </si>
  <si>
    <t>Total liabilities</t>
  </si>
  <si>
    <t>COMMITMENTS AND CONTINGENCIES (Note 8)</t>
  </si>
  <si>
    <t xml:space="preserve"> </t>
  </si>
  <si>
    <t>EQUITY</t>
  </si>
  <si>
    <t>Common stock, par value $0.01; 200,000,000 shares authorized and 30,482,966 shares issued and outstanding</t>
  </si>
  <si>
    <t>Preferred stock, par value $0.01; 50,000,000 shares authorized and 0 shares issued and outstanding</t>
  </si>
  <si>
    <t>Additional paid in capital</t>
  </si>
  <si>
    <t>Retained earnings/(accumulated deficit)</t>
  </si>
  <si>
    <t>Accumulated other comprehensive income (loss)</t>
  </si>
  <si>
    <t>Total equity</t>
  </si>
  <si>
    <t>Total liabilities and equity</t>
  </si>
  <si>
    <t>CONDENSED CONSOLIDATED AND COMBINED BALANCE SHEETS (Parentheticals)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AND COMBINED STATEMENTS OF CASH FLOWS - USD ($) $ in Thousands</t>
  </si>
  <si>
    <t>Cash flows from operating activities:</t>
  </si>
  <si>
    <t>Adjustments to reconcile net income to net cash (used for)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Borrowings from revolving credit facility</t>
  </si>
  <si>
    <t>Payments of revolving credit facility</t>
  </si>
  <si>
    <t>Principal payments of capital leases</t>
  </si>
  <si>
    <t>Net decrease in invested equity</t>
  </si>
  <si>
    <t>Net cash used for financing activities</t>
  </si>
  <si>
    <t>Net increase in cash and cash equivalents</t>
  </si>
  <si>
    <t>Cash and cash equivalents at beginning of period</t>
  </si>
  <si>
    <t>Cash and cash equivalents at the end of period</t>
  </si>
  <si>
    <t>Non-Cash Investing Activities:</t>
  </si>
  <si>
    <t>Capital expenditures included in accounts payable</t>
  </si>
  <si>
    <t>Supplemental Disclosure of Cash Flow Information:</t>
  </si>
  <si>
    <t>Interest paid</t>
  </si>
  <si>
    <t>Income taxes paid</t>
  </si>
  <si>
    <t>Organization, Operations and Basis of Presentation</t>
  </si>
  <si>
    <t>Accounting Policies [Abstract]</t>
  </si>
  <si>
    <t>Organization, Operations and Basis of Presentation Description of Business AdvanSix Inc. (“AdvanSix” or the “Company”)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Nylon 6 integrated manufacturing chain including caprolactam, ammonium sulfate fertilizers, acetone and other chemical intermediates. Each of our product lines represented the following approximate percentage of our sales: Three Months Ended Six Months Ended 2017 2016 2017 2016 Nylon 29% 29% 29% 29% Caprolactam 18% 15% 19% 16% Ammonium Sulfate Fertilizers 21% 25% 20% 25% Chemical Intermediates 32% 31% 32% 30% Separation from Honeywell On October 1, 2016, Honeywell International Inc. (“Honeywell”) completed the separation of AdvanSix. The separation was completed by Honeywell distributing all of the then outstanding shares of common stock of AdvanSix on October 1, 2016 (the “Distribution Date”) through a dividend in kind of AdvanSix common stock, par value $0.01 ,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The separation was completed pursuant to a Separation and Distribution Agreement and other agreements with Honeywell related to the separation, including an Employee Matters Agreement, a Tax Matters Agreement, and Transition Services Agreement as well as Site Sharing and Services Agreements for Chesterfield, Colonial Heights and Pottsville. These agreements govern the relationship between AdvanSix and Honeywell following the separation and provide for the allocation of various assets, liabilities, rights and obligations. These agreements also include arrangements for transition services to be provided by Honeywell to AdvanSix and by AdvanSix to Honeywell. On October 3, 2016, AdvanSix stock began “regular-way” trading on the New York Stock Exchange under the “ASIX” stock symbol. Basis of Presentation Unless the context otherwise requires, references in these Notes to Condensed Consolidated and Combined Financial Statements to “we,” “us,” “our,” “AdvanSix” and the “Company” refer to AdvanSix Inc. and its consolidated subsidiaries after giving effect to the Spin-Off. All significant intercompany balances and transactions have been eliminated. The Condensed Consolidated and Combin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and Combined Financial Statements contain all adjustments, consisting of only normal recurring adjustments, necessary for a fair statement of its financial position as of June 30, 2017, and its results of operations for the three and six months ended June 30, 2017 and 2016, and cash flows for the six months ended June 30, 2017 and 2016. The Condensed Consolidated and Combined Balance Sheet at December 31, 2016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6. In preparing these Condensed Consolidated and Combined Financial Statements, the Company has evaluated events and transactions for potential recognition or disclosure through the date the Condensed Consolidated and Combined Financial Statements were issued. Certain prior period amounts have been reclassified for consistency with the current period presentation. We report our quarterly financial information using a calendar convention; prior to the Spin-Off, the first, second and third quarters were consistently reported as ending on March 31, June 30 and September 30 in the financial statements of Honeywell; subsequent to the Spin-Off we continued to follow that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ing June 30, 2017 and 2016 were July 1, 2017 and July 2, 2016, respectively. Liabilities to creditors to whom we have issued checks that remained outstanding at June 30, 2017 and December 31, 2016 aggregated $7.9 and $12.5 million , respectively, and were included in Cash and cash equivalents and Accounts payable in the Condensed Consolidated and Combined Balance Sheets.</t>
  </si>
  <si>
    <t>Recent Accounting Pronouncements</t>
  </si>
  <si>
    <t>Recent Accounting Pronouncements The Company considers the applicability and impact of all Accounting Standards Updates (“ASU”). ASUs not discussed below were assessed and determined to be either not applicable or are expected to have minimal impact on our consolidated financial position or results of operations. In March 2017, the Financial Accounting Standards Board (“FASB”) issued ASU 2017-07, Compensation – Retirement Benefits (Topic 715) ,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Early adoption is permitted within the first interim period. We expect to adopt this guidance effective January 1, 2018 and no impact on the Company’s consolidated financial position and results of operations is expected upon adoption. In January 2017, the FASB issued ASU 2017-04, Intangibles – Goodwill and Other (Topic 350): Simplifying the Test for Goodwill Impairment, which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 eliminates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elected to adopt ASU 2017-04 early beginning in January 2017 and there was no impact on the Company’s consolidated financial position and results of operations upon adoption. In January 2017, the FASB issued ASU 2017-01, Business Combinations (Topic 805): Clarifying the Definition of a Business , which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For public business entities, the effective date for ASU 2017-01 is annual periods beginning after December 15, 2017, including interim periods within those periods. The Company elected to adopt ASU 2017-01 early beginning in January 2017 and there was no impact on the Company’s consolidated financial position and results of operations upon adoption. In March 2016, the FASB issued ASU 2016-09, Compensation – Stock Compensation (Topic 718) , which simplifies certain aspects of share-based payment transactions including income tax consequences, classification of awards as either equity or liabilities and classification on the statement of cash flows. The new guidance requires an entity to record all excess tax benefits / deficiencies as income tax expense / benefit in the income statement. The new guidance also allows an entity to make an entity-wide accounting policy election to either estimate the number of awards that are expected to vest or account for forfeitures when they occur. For public business entities, the effective date for ASU 2016-09 is annual periods beginning after December 15, 2016, including interim periods within those periods. The Company adopted this ASU effective January 1, 2017 and has elected to continue to accrue compensation cost for forfeitures based on the number of awards that are expected to vest. There was no impact on the Company’s consolidated financial position and results of operations upon adoption.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are evaluating the impact of the new standard on the Company’s consolidated financial position and results of operations and related disclosures. In May 2014, the FASB issued ASU 2014-09, Revenue from Contracts with Customers (Topic 606) ,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provisions of ASU 2014-09 will be effective for public business entities for interim and annual periods beginning after December 15, 2017, with early adoption permitted for annual periods beginning after December 15, 2016. The guidance may be adopted either by restating all years presented in the Company’s financial statements or by recording the impact of adoption as an adjustment to retained earnings at the beginning of the year of adoption. During the three months ended June 30, 2017, the Company continued its assessment of all AdvanSix revenue streams by reviewing customer contracts and related transaction support to determine the impact on revenue recognition under the new standard. The Company plans to adopt the standard effective January 1, 2018 and the impact of adoption, if any, will be reflected as an adjustment to retained earnings at the beginning of the year of adoption. Based on the results of the assessment performed to date, the Company has preliminarily concluded that revenues from Nylon 6 and the Company's other products sold as part of our Nylon 6 integrated manufacturing chain are expected to remain substantially unchanged from the Company's current revenue recognition model. The Company will continue to assess the new standard and the potential impact on the Company’s consolidated financial position and results of operations and related disclosures upon adoption.</t>
  </si>
  <si>
    <t>Related Party Transactions with Honeywell</t>
  </si>
  <si>
    <t>Related Party Transactions [Abstract]</t>
  </si>
  <si>
    <t>Related Party Transactions with Honeywell Prior to consummation of the Spin-Off, the Condensed Consolidated and Combined Financial Statements have been prepared on a stand-alone basis and are derived from the consolidated financial statements and accounting records of Honeywell. During the three and six months ended June 30, 2016, AdvanSix was allocated $10,666 and $21,406 , respectively, of general corporate expenses incurred by Honeywell for certain services, such as legal, accounting, information technology, human resources, other infrastructure support and shared facilities, on behalf of AdvanSix. These expenses were reflected within Costs of goods sold and Selling, general and administrative expenses in the Condensed Consolidated and Combined Statements of Operations. Sales to Honeywell during the three and six months ended June 30, 2016 were $1,156 and $2,696 , respectively. Of these sales, $1,077 and $2,602 , respectively, were sold to Honeywell at zero margin. Costs of goods sold to Honeywell during the three and six months ended June 30, 2016 were $1,147 and $2,684 , respectively. Purchases from Honeywell during the three and six months ended June 30, 2016 were $1,066 and $2,258 , respectively. The total net effect of the settlement of these inter-company transactions was reflected in the Condensed Consolidated and Combined Statements of Cash Flows as a financing activity identified as Invested equity. While we were owned by Honeywell, a centralized approach was used for cash management and financing of operations. Prior to consummation of the Spin-Off, the Company’s cash was transferred to Honeywell daily and Honeywell funded the Company’s operating and investing activities as needed. Subsequent to the Spin-Off on October 1, 2016, transactions with Honeywell were not considered related party transactions. Accordingly, no related party transactions with Honeywell were recorded for the three and six months ended June 30, 2017.</t>
  </si>
  <si>
    <t>Earnings Per Share</t>
  </si>
  <si>
    <t>Earnings Per Share [Abstract]</t>
  </si>
  <si>
    <t>Earnings Per Share On October 1, 2016, the date of consummation of the Spin-Off, 30,482,966 shares of the Company’s Common Stock were distributed to Honeywell shareholders of record as of September 16, 2016. This share amount is being utilized for the calculation of basic earnings per share for all periods presented as no Common Stock was outstanding prior to the date of the Spin-Off. In October 2016, the Company issued 908,540 time-based restricted stock units in connection with the Spin-Off with vesting periods ranging from 18 to 42 months. These restricted stock units were not included in the computation of diluted earnings per share for the three and six months ended June 30, 2016 . The details of the earnings per share calculations for the three and six months ended June 30, 2017 and 2016 are as follows: Three Months Ended Six Months Ended 2017 2016 2017 2016 Basic Net Income $ 25,766 $ 15,008 $ 53,059 $ 42,402 Weighted average common shares outstanding 30,482,966 30,482,966 30,482,966 30,482,966 EPS – Basic $ 0.85 $ 0.49 $ 1.74 $ 1.39 Diluted Dilutive effect of unvested equity awards 503,888 — 494,506 — Weighted average common shares outstanding 30,986,854 30,482,966 30,977,472 30,482,966 EPS – Diluted $ 0.83 $ 0.49 $ 1.71 $ 1.39 On March 8, 2017, the Company granted equity awards representing 333,719 shares of common stock under the 2016 Stock Incentive Plan of AdvanSix Inc. and its Affiliates to Company employees consisting of 175,026 stock options, 89,896 performance stock units (at target) and 68,797 restricted stock units. These equity awards have a per share strike price or grant date fair value per share of $26.66 with vesting periods ranging from 12 to 36 months. On June 1, 2017, the Company granted equity awards representing 28,856 shares of common stock under the 2016 Stock Incentive Plan of AdvanSix Inc. and its Affiliates to Company employees and the Company's Board of Directors consisting of restricted stock units. These equity awards have a grant date fair value per share of $29.25 with vesting periods ranging from 12 to 36 months . Stock compensation expense related to all outstanding equity awards is being ratably recognized over the vesting period of each type of equity award with vesting periods ranging from 12 to 42 months based on grant date fair value. Stock compensation expense aggregated $1,935 and $3,619 for the three and six months ended June 30, 2017 .</t>
  </si>
  <si>
    <t>Accounts and Other Receivables Net</t>
  </si>
  <si>
    <t>Receivables [Abstract]</t>
  </si>
  <si>
    <t>Accounts and Other Receivables – Net June 30, 2017 December 31, 2016 Accounts receivables $ 138,205 $ 119,475 Other 2,713 15,407 Total accounts and other receivables 140,918 134,882 Less – allowance for doubtful accounts (1,305 ) (3,211 ) Total accounts and other receivables – net $ 139,613 $ 131,671 The increase in Accounts receivable at June 30, 2017 versus December 31, 2016 was due to significantly higher sales during the second quarter of 2017 versus the fourth quarter of 2016 which was impacted by the Company's plant turnaround activities. The increase in accounts receivable at June 30, 2017 was partially offset by higher accounts receivable collections related to a trade receivables discount arrangement with a third party financial institution which enhances liquidity and enables the Company to efficiently manage its working capital needs.</t>
  </si>
  <si>
    <t>Inventory Disclosure [Abstract]</t>
  </si>
  <si>
    <t>Inventories June 30, 2017 December 31, 2016 Raw materials $ 52,146 $ 68,900 Work in progress 42,999 47,759 Finished goods 41,197 19,069 Spares and other 23,472 23,129 159,814 158,857 Reduction to LIFO cost basis (28,327 ) (29,879 ) Total inventories $ 131,487 $ 128,978 The increase in the total amount of inventories at June 30, 2017 compared to December 31, 2016 is due primarily to lower levels of finished goods in the fourth quarter of 2016 as a result of the plant turnaround activities offset partially by lower levels of raw materials as of June 30, 2017 due to timing of cumene purchases.</t>
  </si>
  <si>
    <t>Postretirement Benefit Obligations</t>
  </si>
  <si>
    <t>Retirement Benefits [Abstract]</t>
  </si>
  <si>
    <t>Postretirement Benefit Cost</t>
  </si>
  <si>
    <t>Postretirement Benefit Cost The components of net periodic benefit cost of the Company’s pension plan are as follows: Three Months Ended Six Months Ended 2017 2016 2017 2016 Service costs $ 1,908 $ — $ 3,816 $ — Interest costs 333 — 666 — Expected return on plan assets (76 ) — (152 ) — Other (1) — 1,717 — 3,434 Net periodic benefit cost $ 2,165 $ 1,717 $ 4,330 $ 3,434 (1) Prior to the Spin-Off, certain of our employees participated in a defined benefit pension plan (“Shared Plan”) sponsored by Honeywell which included participants of other Honeywell subsidiaries and operations. Net periodic benefit cost related to participation in the Shared Plan was $1.7 million and $3.4 million for the three and six months ended June 30, 2016 , respectively. The Company plans to make contributions during 2017 sufficient to satisfy pension funding requirements under the AdvanSix Retirement Earnings Plan in an aggregate amount of approximately $17 million as well as additional contributions in future years sufficient to satisfy pension funding requirements in those periods. Of the approximately $17 million of planned contributions for 2017, the Company has made contributions of $2.2 million in January 2017, $1.6 million in April 2017 and $1.9 million in July 2017.</t>
  </si>
  <si>
    <t>Commitments and Contingencies</t>
  </si>
  <si>
    <t>Commitments and Contingencies Disclosure [Abstract]</t>
  </si>
  <si>
    <t>Commitments and Contingencies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7 .</t>
  </si>
  <si>
    <t>Income Taxes</t>
  </si>
  <si>
    <t>Income Tax Disclosure [Abstract]</t>
  </si>
  <si>
    <t>Income Taxes The Company’s provision for income taxes in interim periods is computed by applying an estimated annual effective tax rate against income before income taxes for the period. The provision for income taxes was $15.3 million and $9.2 million for the three months ended June 30, 2017 and 2016, respectively. The provision for income taxes was $32.3 million and $25.4 million for the six months ended June 30, 2017 and 2016 , respectively.</t>
  </si>
  <si>
    <t>Recent Accounting Pronouncements (Policies)</t>
  </si>
  <si>
    <t>Accounting Policies, by Policy (Policies) [Line Items]</t>
  </si>
  <si>
    <t>Basis of Accounting</t>
  </si>
  <si>
    <t>Basis of Presentation Unless the context otherwise requires, references in these Notes to Condensed Consolidated and Combined Financial Statements to “we,” “us,” “our,” “AdvanSix” and the “Company” refer to AdvanSix Inc. and its consolidated subsidiaries after giving effect to the Spin-Off. All significant intercompany balances and transactions have been eliminated. The Condensed Consolidated and Combin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and Combined Financial Statements contain all adjustments, consisting of only normal recurring adjustments, necessary for a fair statement of its financial position as of June 30, 2017, and its results of operations for the three and six months ended June 30, 2017 and 2016, and cash flows for the six months ended June 30, 2017 and 2016. The Condensed Consolidated and Combined Balance Sheet at December 31, 2016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6. In preparing these Condensed Consolidated and Combined Financial Statements, the Company has evaluated events and transactions for potential recognition or disclosure through the date the Condensed Consolidated and Combined Financial Statements were issued. Certain prior period amounts have been reclassified for consistency with the current period presentation. We report our quarterly financial information using a calendar convention; prior to the Spin-Off, the first, second and third quarters were consistently reported as ending on March 31, June 30 and September 30 in the financial statements of Honeywell; subsequent to the Spin-Off we continued to follow that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ing June 30, 2017 and 2016 were July 1, 2017 and July 2, 2016, respectively. Liabilities to creditors to whom we have issued checks that remained outstanding at June 30, 2017 and December 31, 2016 aggregated $7.9 and $12.5 million , respectively, and were included in Cash and cash equivalents and Accounts payable in the Condensed Consolidated and Combined Balance Sheets.</t>
  </si>
  <si>
    <t>Accounting Standard Update 2017-07 [Member]</t>
  </si>
  <si>
    <t>New Accounting Pronouncements</t>
  </si>
  <si>
    <t>In March 2017, the Financial Accounting Standards Board (“FASB”) issued ASU 2017-07, Compensation – Retirement Benefits (Topic 715) ,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Early adoption is permitted within the first interim period. We expect to adopt this guidance effective January 1, 2018 and no impact on the Company’s consolidated financial position and results of operations is expected upon adoption.</t>
  </si>
  <si>
    <t>Accounting Standard Update 2017-04 [Member]</t>
  </si>
  <si>
    <t>In January 2017, the FASB issued ASU 2017-04, Intangibles – Goodwill and Other (Topic 350): Simplifying the Test for Goodwill Impairment, which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 eliminates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elected to adopt ASU 2017-04 early beginning in January 2017 and there was no impact on the Company’s consolidated financial position and results of operations upon adoption.</t>
  </si>
  <si>
    <t>Accounting Standard Update 2017-01 [Member]</t>
  </si>
  <si>
    <t>In January 2017, the FASB issued ASU 2017-01, Business Combinations (Topic 805): Clarifying the Definition of a Business , which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For public business entities, the effective date for ASU 2017-01 is annual periods beginning after December 15, 2017, including interim periods within those periods. The Company elected to adopt ASU 2017-01 early beginning in January 2017 and there was no impact on the Company’s consolidated financial position and results of operations upon adoption.</t>
  </si>
  <si>
    <t>Accounting Standards Update 2016-09 [Member]</t>
  </si>
  <si>
    <t>In March 2016, the FASB issued ASU 2016-09, Compensation – Stock Compensation (Topic 718) , which simplifies certain aspects of share-based payment transactions including income tax consequences, classification of awards as either equity or liabilities and classification on the statement of cash flows. The new guidance requires an entity to record all excess tax benefits / deficiencies as income tax expense / benefit in the income statement. The new guidance also allows an entity to make an entity-wide accounting policy election to either estimate the number of awards that are expected to vest or account for forfeitures when they occur. For public business entities, the effective date for ASU 2016-09 is annual periods beginning after December 15, 2016, including interim periods within those periods. The Company adopted this ASU effective January 1, 2017 and has elected to continue to accrue compensation cost for forfeitures based on the number of awards that are expected to vest. There was no impact on the Company’s consolidated financial position and results of operations upon adoption.</t>
  </si>
  <si>
    <t>Accounting Standards Update 2016-02 [Member]</t>
  </si>
  <si>
    <t>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are evaluating the impact of the new standard on the Company’s consolidated financial position and results of operations and related disclosures.</t>
  </si>
  <si>
    <t>Accounting Standards Update 2014-09 [Member]</t>
  </si>
  <si>
    <t>In May 2014, the FASB issued ASU 2014-09, Revenue from Contracts with Customers (Topic 606) ,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provisions of ASU 2014-09 will be effective for public business entities for interim and annual periods beginning after December 15, 2017, with early adoption permitted for annual periods beginning after December 15, 2016. The guidance may be adopted either by restating all years presented in the Company’s financial statements or by recording the impact of adoption as an adjustment to retained earnings at the beginning of the year of adoption. During the three months ended June 30, 2017, the Company continued its assessment of all AdvanSix revenue streams by reviewing customer contracts and related transaction support to determine the impact on revenue recognition under the new standard. The Company plans to adopt the standard effective January 1, 2018 and the impact of adoption, if any, will be reflected as an adjustment to retained earnings at the beginning of the year of adoption. Based on the results of the assessment performed to date, the Company has preliminarily concluded that revenues from Nylon 6 and the Company's other products sold as part of our Nylon 6 integrated manufacturing chain are expected to remain substantially unchanged from the Company's current revenue recognition model. The Company will continue to assess the new standard and the potential impact on the Company’s consolidated financial position and results of operations and related disclosures upon adoption.</t>
  </si>
  <si>
    <t>Organization, Operations and Basis of Presentation (Tables)</t>
  </si>
  <si>
    <t>Schedule of Sales by Product Line</t>
  </si>
  <si>
    <t>Each of our product lines represented the following approximate percentage of our sales: Three Months Ended Six Months Ended 2017 2016 2017 2016 Nylon 29% 29% 29% 29% Caprolactam 18% 15% 19% 16% Ammonium Sulfate Fertilizers 21% 25% 20% 25% Chemical Intermediates 32% 31% 32% 30%</t>
  </si>
  <si>
    <t>Earnings Per Share (Tables)</t>
  </si>
  <si>
    <t>Schedule of Earnings Per Share</t>
  </si>
  <si>
    <t>The details of the earnings per share calculations for the three and six months ended June 30, 2017 and 2016 are as follows: Three Months Ended Six Months Ended 2017 2016 2017 2016 Basic Net Income $ 25,766 $ 15,008 $ 53,059 $ 42,402 Weighted average common shares outstanding 30,482,966 30,482,966 30,482,966 30,482,966 EPS – Basic $ 0.85 $ 0.49 $ 1.74 $ 1.39 Diluted Dilutive effect of unvested equity awards 503,888 — 494,506 — Weighted average common shares outstanding 30,986,854 30,482,966 30,977,472 30,482,966 EPS – Diluted $ 0.83 $ 0.49 $ 1.71 $ 1.39</t>
  </si>
  <si>
    <t>Accounts and Other Receivables Net (Tables)</t>
  </si>
  <si>
    <t>Schedule of Accounts and Other Receivables Net</t>
  </si>
  <si>
    <t xml:space="preserve"> June 30, 2017 December 31, 2016 Accounts receivables $ 138,205 $ 119,475 Other 2,713 15,407 Total accounts and other receivables 140,918 134,882 Less – allowance for doubtful accounts (1,305 ) (3,211 ) Total accounts and other receivables – net $ 139,613 $ 131,671</t>
  </si>
  <si>
    <t>Inventories (Tables)</t>
  </si>
  <si>
    <t>Schedule of Inventory, Current</t>
  </si>
  <si>
    <t xml:space="preserve"> June 30, 2017 December 31, 2016 Raw materials $ 52,146 $ 68,900 Work in progress 42,999 47,759 Finished goods 41,197 19,069 Spares and other 23,472 23,129 159,814 158,857 Reduction to LIFO cost basis (28,327 ) (29,879 ) Total inventories $ 131,487 $ 128,978</t>
  </si>
  <si>
    <t>Postretirement Benefit Obligations (Tables)</t>
  </si>
  <si>
    <t>Schedule of Net Benefit Costs</t>
  </si>
  <si>
    <t>The components of net periodic benefit cost of the Company’s pension plan are as follows: Three Months Ended Six Months Ended 2017 2016 2017 2016 Service costs $ 1,908 $ — $ 3,816 $ — Interest costs 333 — 666 — Expected return on plan assets (76 ) — (152 ) — Other (1) — 1,717 — 3,434 Net periodic benefit cost $ 2,165 $ 1,717 $ 4,330 $ 3,434 (1) Prior to the Spin-Off, certain of our employees participated in a defined benefit pension plan (“Shared Plan”) sponsored by Honeywell which included participants of other Honeywell subsidiaries and operations. Net periodic benefit cost related to participation in the Shared Plan was $1.7 million and $3.4 million for the three and six months ended June 30, 2016 , respectively.</t>
  </si>
  <si>
    <t>Organization, Operations and Basis of Presentation - Narrative (Details) $ / shares in Units, $ in Millions</t>
  </si>
  <si>
    <t>Sep. 16, 2016</t>
  </si>
  <si>
    <t>Jun. 30, 2017USD ($)$ / shares</t>
  </si>
  <si>
    <t>Dec. 31, 2016USD ($)$ / shares</t>
  </si>
  <si>
    <t>Oct. 01, 2016$ / shares</t>
  </si>
  <si>
    <t>Common stock par value (in dollars per share) | $ / shares</t>
  </si>
  <si>
    <t>Shares received, conversion ratio</t>
  </si>
  <si>
    <t>Liabilities to creditors, payments issued but outstanding | $</t>
  </si>
  <si>
    <t>Organization, Operations and Basis of Presentation - Schedule of Intermediate Material Sales Percentages (Details)</t>
  </si>
  <si>
    <t>Nylon [Member]</t>
  </si>
  <si>
    <t>Organization, Operations and Basis of Presentation (Details) - Schedule of Intermediate Material Sales Percentages [Line Items]</t>
  </si>
  <si>
    <t>Percentage of sales</t>
  </si>
  <si>
    <t>29.00%</t>
  </si>
  <si>
    <t>Caprolactam [Member]</t>
  </si>
  <si>
    <t>18.00%</t>
  </si>
  <si>
    <t>15.00%</t>
  </si>
  <si>
    <t>19.00%</t>
  </si>
  <si>
    <t>16.00%</t>
  </si>
  <si>
    <t>Ammonium Sulfate Fertilizers [Member]</t>
  </si>
  <si>
    <t>21.00%</t>
  </si>
  <si>
    <t>25.00%</t>
  </si>
  <si>
    <t>20.00%</t>
  </si>
  <si>
    <t>Chemical Intermediates [Member]</t>
  </si>
  <si>
    <t>32.00%</t>
  </si>
  <si>
    <t>31.00%</t>
  </si>
  <si>
    <t>30.00%</t>
  </si>
  <si>
    <t>Related Party Transactions with Honeywell (Details) - Honeywell [Member] - USD ($) $ in Thousands</t>
  </si>
  <si>
    <t>Related Party Transactions with Honeywell (Details) [Line Items]</t>
  </si>
  <si>
    <t>General corporate expenses</t>
  </si>
  <si>
    <t>Sales to Honeywell</t>
  </si>
  <si>
    <t>Costs of goods sold to related party</t>
  </si>
  <si>
    <t>Purchases from Honeywell</t>
  </si>
  <si>
    <t>Sold At Zero Margin [Member]</t>
  </si>
  <si>
    <t>Earnings Per Share - Narrative (Details) - USD ($) $ / shares in Units, $ in Thousands</t>
  </si>
  <si>
    <t>Jun. 01, 2017</t>
  </si>
  <si>
    <t>Mar. 08, 2017</t>
  </si>
  <si>
    <t>Oct. 31, 2016</t>
  </si>
  <si>
    <t>Sep. 30, 2016</t>
  </si>
  <si>
    <t>Earnings Per Share [Line Items]</t>
  </si>
  <si>
    <t>Exercise price (in dollars per share)</t>
  </si>
  <si>
    <t>Stock compensation expense</t>
  </si>
  <si>
    <t>Minimum [Member]</t>
  </si>
  <si>
    <t>Vesting period (in months)</t>
  </si>
  <si>
    <t>12 months</t>
  </si>
  <si>
    <t>18 months</t>
  </si>
  <si>
    <t>Maximum [Member]</t>
  </si>
  <si>
    <t>36 months</t>
  </si>
  <si>
    <t>42 months</t>
  </si>
  <si>
    <t>Restricted Stock Time Based [Member]</t>
  </si>
  <si>
    <t>Employee Stock Option [Member]</t>
  </si>
  <si>
    <t>Performance Shares [Member]</t>
  </si>
  <si>
    <t>Restricted Stock [Member]</t>
  </si>
  <si>
    <t>Earnings Per Share - Schedule of Earnings Per Share (Details) - USD ($) $ / shares in Units, $ in Thousands</t>
  </si>
  <si>
    <t>Basic</t>
  </si>
  <si>
    <t>Net Income</t>
  </si>
  <si>
    <t>EPS – Basic (in dollars per share)</t>
  </si>
  <si>
    <t>Diluted</t>
  </si>
  <si>
    <t>Dilutive effect of unvested equity awards</t>
  </si>
  <si>
    <t>Weighted average common shares outstanding – Diluted</t>
  </si>
  <si>
    <t>EPS – Diluted (in dollars per share)</t>
  </si>
  <si>
    <t>Accounts and Other Receivables Net - Schedule of Accounts and Other Receivables (Details) - USD ($) $ in Thousands</t>
  </si>
  <si>
    <t>Accounts receivables</t>
  </si>
  <si>
    <t>Other</t>
  </si>
  <si>
    <t>Total accounts and other receivables</t>
  </si>
  <si>
    <t>Less – allowance for doubtful accounts</t>
  </si>
  <si>
    <t>Total accounts and other receivables – net</t>
  </si>
  <si>
    <t>Inventories - Schedule of Inventory (Details) - USD ($) $ in Thousands</t>
  </si>
  <si>
    <t>Raw materials</t>
  </si>
  <si>
    <t>Work in progress</t>
  </si>
  <si>
    <t>Finished goods</t>
  </si>
  <si>
    <t>Spares and other</t>
  </si>
  <si>
    <t>Inventory gross</t>
  </si>
  <si>
    <t>Reduction to LIFO cost basis</t>
  </si>
  <si>
    <t>Total inventories</t>
  </si>
  <si>
    <t>Postretirement Benefit Obligations - Net Periodic Benefit Cost (Details) - USD ($) $ in Thousands</t>
  </si>
  <si>
    <t>Service costs</t>
  </si>
  <si>
    <t>Interest costs</t>
  </si>
  <si>
    <t>Expected return on plan assets</t>
  </si>
  <si>
    <t>Net periodic benefit cost</t>
  </si>
  <si>
    <t>Net periodic benefit cost related to participation in Shared Plan</t>
  </si>
  <si>
    <t>Postretirement Benefit Obligations - Narrative (Details) - USD ($) $ in Millions</t>
  </si>
  <si>
    <t>1 Months Ended</t>
  </si>
  <si>
    <t>Jul. 31, 2017</t>
  </si>
  <si>
    <t>Apr. 30, 2017</t>
  </si>
  <si>
    <t>Jan. 31, 2017</t>
  </si>
  <si>
    <t>Share-based Compensation Arrangement by Share-based Payment Award [Line Items]</t>
  </si>
  <si>
    <t>Pension contributions</t>
  </si>
  <si>
    <t>Subsequent Event</t>
  </si>
  <si>
    <t>Income Taxe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482966</v>
      </c>
    </row>
    <row r="8" spans="1:3">
      <c r="A8" s="4" t="s">
        <v>12</v>
      </c>
      <c r="B8" s="4" t="s">
        <v>13</v>
      </c>
    </row>
    <row r="9" spans="1:3">
      <c r="A9" s="4" t="s">
        <v>14</v>
      </c>
      <c r="B9" s="5" t="n">
        <v>1673985</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35</v>
      </c>
    </row>
    <row r="4" spans="1:2">
      <c r="A4" s="4" t="s">
        <v>100</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row r="5" spans="1:2">
      <c r="A5" s="4" t="s">
        <v>151</v>
      </c>
    </row>
    <row r="6" spans="1:2">
      <c r="A6" s="3" t="s">
        <v>148</v>
      </c>
    </row>
    <row r="7" spans="1:2">
      <c r="A7" s="4" t="s">
        <v>152</v>
      </c>
      <c r="B7" s="4" t="s">
        <v>153</v>
      </c>
    </row>
    <row r="8" spans="1:2">
      <c r="A8" s="4" t="s">
        <v>154</v>
      </c>
    </row>
    <row r="9" spans="1:2">
      <c r="A9" s="3" t="s">
        <v>148</v>
      </c>
    </row>
    <row r="10" spans="1:2">
      <c r="A10" s="4" t="s">
        <v>152</v>
      </c>
      <c r="B10" s="4" t="s">
        <v>155</v>
      </c>
    </row>
    <row r="11" spans="1:2">
      <c r="A11" s="4" t="s">
        <v>156</v>
      </c>
    </row>
    <row r="12" spans="1:2">
      <c r="A12" s="3" t="s">
        <v>148</v>
      </c>
    </row>
    <row r="13" spans="1:2">
      <c r="A13" s="4" t="s">
        <v>152</v>
      </c>
      <c r="B13" s="4" t="s">
        <v>157</v>
      </c>
    </row>
    <row r="14" spans="1:2">
      <c r="A14" s="4" t="s">
        <v>158</v>
      </c>
    </row>
    <row r="15" spans="1:2">
      <c r="A15" s="3" t="s">
        <v>148</v>
      </c>
    </row>
    <row r="16" spans="1:2">
      <c r="A16" s="4" t="s">
        <v>152</v>
      </c>
      <c r="B16" s="4" t="s">
        <v>159</v>
      </c>
    </row>
    <row r="17" spans="1:2">
      <c r="A17" s="4" t="s">
        <v>160</v>
      </c>
    </row>
    <row r="18" spans="1:2">
      <c r="A18" s="3" t="s">
        <v>148</v>
      </c>
    </row>
    <row r="19" spans="1:2">
      <c r="A19" s="4" t="s">
        <v>152</v>
      </c>
      <c r="B19" s="4" t="s">
        <v>161</v>
      </c>
    </row>
    <row r="20" spans="1:2">
      <c r="A20" s="4" t="s">
        <v>162</v>
      </c>
    </row>
    <row r="21" spans="1:2">
      <c r="A21" s="3" t="s">
        <v>148</v>
      </c>
    </row>
    <row r="22" spans="1:2">
      <c r="A22" s="4" t="s">
        <v>152</v>
      </c>
      <c r="B22"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1441</v>
      </c>
      <c r="C4" s="7" t="n">
        <v>308418</v>
      </c>
      <c r="D4" s="7" t="n">
        <v>738145</v>
      </c>
      <c r="E4" s="7" t="n">
        <v>608248</v>
      </c>
    </row>
    <row r="5" spans="1:5">
      <c r="A5" s="3" t="s">
        <v>27</v>
      </c>
    </row>
    <row r="6" spans="1:5">
      <c r="A6" s="4" t="s">
        <v>28</v>
      </c>
      <c r="B6" s="5" t="n">
        <v>299519</v>
      </c>
      <c r="C6" s="5" t="n">
        <v>273820</v>
      </c>
      <c r="D6" s="5" t="n">
        <v>613636</v>
      </c>
      <c r="E6" s="5" t="n">
        <v>519379</v>
      </c>
    </row>
    <row r="7" spans="1:5">
      <c r="A7" s="4" t="s">
        <v>29</v>
      </c>
      <c r="B7" s="5" t="n">
        <v>18131</v>
      </c>
      <c r="C7" s="5" t="n">
        <v>10876</v>
      </c>
      <c r="D7" s="5" t="n">
        <v>34937</v>
      </c>
      <c r="E7" s="5" t="n">
        <v>22254</v>
      </c>
    </row>
    <row r="8" spans="1:5">
      <c r="A8" s="4" t="s">
        <v>30</v>
      </c>
      <c r="B8" s="5" t="n">
        <v>2708</v>
      </c>
      <c r="C8" s="5" t="n">
        <v>-499</v>
      </c>
      <c r="D8" s="5" t="n">
        <v>4248</v>
      </c>
      <c r="E8" s="5" t="n">
        <v>-1157</v>
      </c>
    </row>
    <row r="9" spans="1:5">
      <c r="A9" s="4" t="s">
        <v>31</v>
      </c>
      <c r="B9" s="5" t="n">
        <v>320358</v>
      </c>
      <c r="C9" s="5" t="n">
        <v>284197</v>
      </c>
      <c r="D9" s="5" t="n">
        <v>652821</v>
      </c>
      <c r="E9" s="5" t="n">
        <v>540476</v>
      </c>
    </row>
    <row r="10" spans="1:5">
      <c r="A10" s="4" t="s">
        <v>32</v>
      </c>
      <c r="B10" s="5" t="n">
        <v>41083</v>
      </c>
      <c r="C10" s="5" t="n">
        <v>24221</v>
      </c>
      <c r="D10" s="5" t="n">
        <v>85324</v>
      </c>
      <c r="E10" s="5" t="n">
        <v>67772</v>
      </c>
    </row>
    <row r="11" spans="1:5">
      <c r="A11" s="4" t="s">
        <v>33</v>
      </c>
      <c r="B11" s="5" t="n">
        <v>15317</v>
      </c>
      <c r="C11" s="5" t="n">
        <v>9213</v>
      </c>
      <c r="D11" s="5" t="n">
        <v>32265</v>
      </c>
      <c r="E11" s="5" t="n">
        <v>25370</v>
      </c>
    </row>
    <row r="12" spans="1:5">
      <c r="A12" s="4" t="s">
        <v>34</v>
      </c>
      <c r="B12" s="7" t="n">
        <v>25766</v>
      </c>
      <c r="C12" s="7" t="n">
        <v>15008</v>
      </c>
      <c r="D12" s="7" t="n">
        <v>53059</v>
      </c>
      <c r="E12" s="7" t="n">
        <v>42402</v>
      </c>
    </row>
    <row r="13" spans="1:5">
      <c r="A13" s="3" t="s">
        <v>35</v>
      </c>
    </row>
    <row r="14" spans="1:5">
      <c r="A14" s="4" t="s">
        <v>36</v>
      </c>
      <c r="B14" s="8" t="n">
        <v>0.85</v>
      </c>
      <c r="C14" s="8" t="n">
        <v>0.49</v>
      </c>
      <c r="D14" s="8" t="n">
        <v>1.74</v>
      </c>
      <c r="E14" s="8" t="n">
        <v>1.39</v>
      </c>
    </row>
    <row r="15" spans="1:5">
      <c r="A15" s="4" t="s">
        <v>37</v>
      </c>
      <c r="B15" s="8" t="n">
        <v>0.83</v>
      </c>
      <c r="C15" s="8" t="n">
        <v>0.49</v>
      </c>
      <c r="D15" s="8" t="n">
        <v>1.71</v>
      </c>
      <c r="E15" s="8" t="n">
        <v>1.39</v>
      </c>
    </row>
    <row r="16" spans="1:5">
      <c r="A16" s="3" t="s">
        <v>38</v>
      </c>
    </row>
    <row r="17" spans="1:5">
      <c r="A17" s="4" t="s">
        <v>39</v>
      </c>
      <c r="B17" s="5" t="n">
        <v>30482966</v>
      </c>
      <c r="C17" s="5" t="n">
        <v>30482966</v>
      </c>
      <c r="D17" s="5" t="n">
        <v>30482966</v>
      </c>
      <c r="E17" s="5" t="n">
        <v>30482966</v>
      </c>
    </row>
    <row r="18" spans="1:5">
      <c r="A18" s="4" t="s">
        <v>40</v>
      </c>
      <c r="B18" s="5" t="n">
        <v>30986854</v>
      </c>
      <c r="C18" s="5" t="n">
        <v>30482966</v>
      </c>
      <c r="D18" s="5" t="n">
        <v>30977472</v>
      </c>
      <c r="E18" s="5" t="n">
        <v>304829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4"/>
  </cols>
  <sheetData>
    <row r="1" spans="1:5">
      <c r="A1" s="1" t="s">
        <v>179</v>
      </c>
      <c r="B1" s="2" t="s">
        <v>180</v>
      </c>
      <c r="C1" s="2" t="s">
        <v>181</v>
      </c>
      <c r="D1" s="2" t="s">
        <v>182</v>
      </c>
      <c r="E1" s="2" t="s">
        <v>183</v>
      </c>
    </row>
    <row r="2" spans="1:5">
      <c r="A2" s="3" t="s">
        <v>122</v>
      </c>
    </row>
    <row r="3" spans="1:5">
      <c r="A3" s="4" t="s">
        <v>184</v>
      </c>
      <c r="C3" s="8" t="n">
        <v>0.01</v>
      </c>
      <c r="D3" s="8" t="n">
        <v>0.01</v>
      </c>
      <c r="E3" s="8" t="n">
        <v>0.01</v>
      </c>
    </row>
    <row r="4" spans="1:5">
      <c r="A4" s="4" t="s">
        <v>185</v>
      </c>
      <c r="B4" s="9" t="n">
        <v>0.04</v>
      </c>
    </row>
    <row r="5" spans="1:5">
      <c r="A5" s="4" t="s">
        <v>186</v>
      </c>
      <c r="C5" s="10" t="n">
        <v>7.9</v>
      </c>
      <c r="D5" s="10" t="n">
        <v>1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23</v>
      </c>
      <c r="D1" s="2" t="s">
        <v>1</v>
      </c>
    </row>
    <row r="2" spans="1:5">
      <c r="B2" s="2" t="s">
        <v>2</v>
      </c>
      <c r="C2" s="2" t="s">
        <v>24</v>
      </c>
      <c r="D2" s="2" t="s">
        <v>2</v>
      </c>
      <c r="E2" s="2" t="s">
        <v>24</v>
      </c>
    </row>
    <row r="3" spans="1:5">
      <c r="A3" s="4" t="s">
        <v>188</v>
      </c>
    </row>
    <row r="4" spans="1:5">
      <c r="A4" s="3" t="s">
        <v>189</v>
      </c>
    </row>
    <row r="5" spans="1:5">
      <c r="A5" s="4" t="s">
        <v>190</v>
      </c>
      <c r="B5" s="4" t="s">
        <v>191</v>
      </c>
      <c r="C5" s="4" t="s">
        <v>191</v>
      </c>
      <c r="D5" s="4" t="s">
        <v>191</v>
      </c>
      <c r="E5" s="4" t="s">
        <v>191</v>
      </c>
    </row>
    <row r="6" spans="1:5">
      <c r="A6" s="4" t="s">
        <v>192</v>
      </c>
    </row>
    <row r="7" spans="1:5">
      <c r="A7" s="3" t="s">
        <v>189</v>
      </c>
    </row>
    <row r="8" spans="1:5">
      <c r="A8" s="4" t="s">
        <v>190</v>
      </c>
      <c r="B8" s="4" t="s">
        <v>193</v>
      </c>
      <c r="C8" s="4" t="s">
        <v>194</v>
      </c>
      <c r="D8" s="4" t="s">
        <v>195</v>
      </c>
      <c r="E8" s="4" t="s">
        <v>196</v>
      </c>
    </row>
    <row r="9" spans="1:5">
      <c r="A9" s="4" t="s">
        <v>197</v>
      </c>
    </row>
    <row r="10" spans="1:5">
      <c r="A10" s="3" t="s">
        <v>189</v>
      </c>
    </row>
    <row r="11" spans="1:5">
      <c r="A11" s="4" t="s">
        <v>190</v>
      </c>
      <c r="B11" s="4" t="s">
        <v>198</v>
      </c>
      <c r="C11" s="4" t="s">
        <v>199</v>
      </c>
      <c r="D11" s="4" t="s">
        <v>200</v>
      </c>
      <c r="E11" s="4" t="s">
        <v>199</v>
      </c>
    </row>
    <row r="12" spans="1:5">
      <c r="A12" s="4" t="s">
        <v>201</v>
      </c>
    </row>
    <row r="13" spans="1:5">
      <c r="A13" s="3" t="s">
        <v>189</v>
      </c>
    </row>
    <row r="14" spans="1:5">
      <c r="A14" s="4" t="s">
        <v>190</v>
      </c>
      <c r="B14" s="4" t="s">
        <v>202</v>
      </c>
      <c r="C14" s="4" t="s">
        <v>203</v>
      </c>
      <c r="D14" s="4" t="s">
        <v>202</v>
      </c>
      <c r="E14" s="4" t="s">
        <v>2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5</v>
      </c>
      <c r="B1" s="2" t="s">
        <v>23</v>
      </c>
      <c r="C1" s="2" t="s">
        <v>1</v>
      </c>
    </row>
    <row r="2" spans="1:3">
      <c r="B2" s="2" t="s">
        <v>24</v>
      </c>
      <c r="C2" s="2" t="s">
        <v>24</v>
      </c>
    </row>
    <row r="3" spans="1:3">
      <c r="A3" s="3" t="s">
        <v>206</v>
      </c>
    </row>
    <row r="4" spans="1:3">
      <c r="A4" s="4" t="s">
        <v>207</v>
      </c>
      <c r="B4" s="7" t="n">
        <v>10666</v>
      </c>
      <c r="C4" s="7" t="n">
        <v>21406</v>
      </c>
    </row>
    <row r="5" spans="1:3">
      <c r="A5" s="4" t="s">
        <v>208</v>
      </c>
      <c r="B5" s="5" t="n">
        <v>1156</v>
      </c>
      <c r="C5" s="5" t="n">
        <v>2696</v>
      </c>
    </row>
    <row r="6" spans="1:3">
      <c r="A6" s="4" t="s">
        <v>209</v>
      </c>
      <c r="B6" s="5" t="n">
        <v>1147</v>
      </c>
      <c r="C6" s="5" t="n">
        <v>2684</v>
      </c>
    </row>
    <row r="7" spans="1:3">
      <c r="A7" s="4" t="s">
        <v>210</v>
      </c>
      <c r="B7" s="5" t="n">
        <v>1066</v>
      </c>
      <c r="C7" s="5" t="n">
        <v>2258</v>
      </c>
    </row>
    <row r="8" spans="1:3">
      <c r="A8" s="4" t="s">
        <v>211</v>
      </c>
    </row>
    <row r="9" spans="1:3">
      <c r="A9" s="3" t="s">
        <v>206</v>
      </c>
    </row>
    <row r="10" spans="1:3">
      <c r="A10" s="4" t="s">
        <v>208</v>
      </c>
      <c r="B10" s="7" t="n">
        <v>1077</v>
      </c>
      <c r="C10" s="7" t="n">
        <v>26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15</v>
      </c>
      <c r="E1" s="2" t="s">
        <v>2</v>
      </c>
      <c r="F1" s="2" t="s">
        <v>2</v>
      </c>
      <c r="G1" s="2" t="s">
        <v>48</v>
      </c>
      <c r="H1" s="2" t="s">
        <v>216</v>
      </c>
    </row>
    <row r="2" spans="1:8">
      <c r="A2" s="3" t="s">
        <v>217</v>
      </c>
    </row>
    <row r="3" spans="1:8">
      <c r="A3" s="4" t="s">
        <v>85</v>
      </c>
      <c r="C3" s="5" t="n">
        <v>333719</v>
      </c>
      <c r="E3" s="5" t="n">
        <v>30482966</v>
      </c>
      <c r="F3" s="5" t="n">
        <v>30482966</v>
      </c>
      <c r="G3" s="5" t="n">
        <v>30482966</v>
      </c>
      <c r="H3" s="5" t="n">
        <v>30482966</v>
      </c>
    </row>
    <row r="4" spans="1:8">
      <c r="A4" s="4" t="s">
        <v>218</v>
      </c>
      <c r="B4" s="8" t="n">
        <v>29.25</v>
      </c>
      <c r="C4" s="8" t="n">
        <v>26.66</v>
      </c>
    </row>
    <row r="5" spans="1:8">
      <c r="A5" s="4" t="s">
        <v>219</v>
      </c>
      <c r="E5" s="7" t="n">
        <v>1935</v>
      </c>
      <c r="F5" s="7" t="n">
        <v>3619</v>
      </c>
    </row>
    <row r="6" spans="1:8">
      <c r="A6" s="4" t="s">
        <v>220</v>
      </c>
    </row>
    <row r="7" spans="1:8">
      <c r="A7" s="3" t="s">
        <v>217</v>
      </c>
    </row>
    <row r="8" spans="1:8">
      <c r="A8" s="4" t="s">
        <v>221</v>
      </c>
      <c r="B8" s="4" t="s">
        <v>222</v>
      </c>
      <c r="C8" s="4" t="s">
        <v>222</v>
      </c>
      <c r="D8" s="4" t="s">
        <v>223</v>
      </c>
      <c r="F8" s="4" t="s">
        <v>222</v>
      </c>
    </row>
    <row r="9" spans="1:8">
      <c r="A9" s="4" t="s">
        <v>224</v>
      </c>
    </row>
    <row r="10" spans="1:8">
      <c r="A10" s="3" t="s">
        <v>217</v>
      </c>
    </row>
    <row r="11" spans="1:8">
      <c r="A11" s="4" t="s">
        <v>221</v>
      </c>
      <c r="B11" s="4" t="s">
        <v>225</v>
      </c>
      <c r="C11" s="4" t="s">
        <v>225</v>
      </c>
      <c r="D11" s="4" t="s">
        <v>226</v>
      </c>
      <c r="F11" s="4" t="s">
        <v>226</v>
      </c>
    </row>
    <row r="12" spans="1:8">
      <c r="A12" s="4" t="s">
        <v>227</v>
      </c>
    </row>
    <row r="13" spans="1:8">
      <c r="A13" s="3" t="s">
        <v>217</v>
      </c>
    </row>
    <row r="14" spans="1:8">
      <c r="A14" s="4" t="s">
        <v>85</v>
      </c>
      <c r="D14" s="5" t="n">
        <v>908540</v>
      </c>
    </row>
    <row r="15" spans="1:8">
      <c r="A15" s="4" t="s">
        <v>228</v>
      </c>
    </row>
    <row r="16" spans="1:8">
      <c r="A16" s="3" t="s">
        <v>217</v>
      </c>
    </row>
    <row r="17" spans="1:8">
      <c r="A17" s="4" t="s">
        <v>85</v>
      </c>
      <c r="C17" s="5" t="n">
        <v>175026</v>
      </c>
    </row>
    <row r="18" spans="1:8">
      <c r="A18" s="4" t="s">
        <v>229</v>
      </c>
    </row>
    <row r="19" spans="1:8">
      <c r="A19" s="3" t="s">
        <v>217</v>
      </c>
    </row>
    <row r="20" spans="1:8">
      <c r="A20" s="4" t="s">
        <v>85</v>
      </c>
      <c r="C20" s="5" t="n">
        <v>89896</v>
      </c>
    </row>
    <row r="21" spans="1:8">
      <c r="A21" s="4" t="s">
        <v>230</v>
      </c>
    </row>
    <row r="22" spans="1:8">
      <c r="A22" s="3" t="s">
        <v>217</v>
      </c>
    </row>
    <row r="23" spans="1:8">
      <c r="A23" s="4" t="s">
        <v>85</v>
      </c>
      <c r="B23" s="5" t="n">
        <v>28856</v>
      </c>
      <c r="C23" s="5" t="n">
        <v>687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v>
      </c>
      <c r="D1" s="2" t="s">
        <v>1</v>
      </c>
    </row>
    <row r="2" spans="1:5">
      <c r="B2" s="2" t="s">
        <v>2</v>
      </c>
      <c r="C2" s="2" t="s">
        <v>24</v>
      </c>
      <c r="D2" s="2" t="s">
        <v>2</v>
      </c>
      <c r="E2" s="2" t="s">
        <v>24</v>
      </c>
    </row>
    <row r="3" spans="1:5">
      <c r="A3" s="3" t="s">
        <v>232</v>
      </c>
    </row>
    <row r="4" spans="1:5">
      <c r="A4" s="4" t="s">
        <v>233</v>
      </c>
      <c r="B4" s="7" t="n">
        <v>25766</v>
      </c>
      <c r="C4" s="7" t="n">
        <v>15008</v>
      </c>
      <c r="D4" s="7" t="n">
        <v>53059</v>
      </c>
      <c r="E4" s="7" t="n">
        <v>42402</v>
      </c>
    </row>
    <row r="5" spans="1:5">
      <c r="A5" s="4" t="s">
        <v>38</v>
      </c>
      <c r="B5" s="5" t="n">
        <v>30482966</v>
      </c>
      <c r="C5" s="5" t="n">
        <v>30482966</v>
      </c>
      <c r="D5" s="5" t="n">
        <v>30482966</v>
      </c>
      <c r="E5" s="5" t="n">
        <v>30482966</v>
      </c>
    </row>
    <row r="6" spans="1:5">
      <c r="A6" s="4" t="s">
        <v>234</v>
      </c>
      <c r="B6" s="8" t="n">
        <v>0.85</v>
      </c>
      <c r="C6" s="8" t="n">
        <v>0.49</v>
      </c>
      <c r="D6" s="8" t="n">
        <v>1.74</v>
      </c>
      <c r="E6" s="8" t="n">
        <v>1.39</v>
      </c>
    </row>
    <row r="7" spans="1:5">
      <c r="A7" s="3" t="s">
        <v>235</v>
      </c>
    </row>
    <row r="8" spans="1:5">
      <c r="A8" s="4" t="s">
        <v>236</v>
      </c>
      <c r="B8" s="5" t="n">
        <v>503888</v>
      </c>
      <c r="C8" s="5" t="n">
        <v>0</v>
      </c>
      <c r="D8" s="5" t="n">
        <v>494506</v>
      </c>
      <c r="E8" s="5" t="n">
        <v>0</v>
      </c>
    </row>
    <row r="9" spans="1:5">
      <c r="A9" s="4" t="s">
        <v>237</v>
      </c>
      <c r="B9" s="5" t="n">
        <v>30986854</v>
      </c>
      <c r="C9" s="5" t="n">
        <v>30482966</v>
      </c>
      <c r="D9" s="5" t="n">
        <v>30977472</v>
      </c>
      <c r="E9" s="5" t="n">
        <v>30482966</v>
      </c>
    </row>
    <row r="10" spans="1:5">
      <c r="A10" s="4" t="s">
        <v>238</v>
      </c>
      <c r="B10" s="8" t="n">
        <v>0.83</v>
      </c>
      <c r="C10" s="8" t="n">
        <v>0.49</v>
      </c>
      <c r="D10" s="8" t="n">
        <v>1.71</v>
      </c>
      <c r="E10" s="8" t="n">
        <v>1.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48</v>
      </c>
    </row>
    <row r="2" spans="1:3">
      <c r="A2" s="3" t="s">
        <v>133</v>
      </c>
    </row>
    <row r="3" spans="1:3">
      <c r="A3" s="4" t="s">
        <v>240</v>
      </c>
      <c r="B3" s="7" t="n">
        <v>138205</v>
      </c>
      <c r="C3" s="7" t="n">
        <v>119475</v>
      </c>
    </row>
    <row r="4" spans="1:3">
      <c r="A4" s="4" t="s">
        <v>241</v>
      </c>
      <c r="B4" s="5" t="n">
        <v>2713</v>
      </c>
      <c r="C4" s="5" t="n">
        <v>15407</v>
      </c>
    </row>
    <row r="5" spans="1:3">
      <c r="A5" s="4" t="s">
        <v>242</v>
      </c>
      <c r="B5" s="5" t="n">
        <v>140918</v>
      </c>
      <c r="C5" s="5" t="n">
        <v>134882</v>
      </c>
    </row>
    <row r="6" spans="1:3">
      <c r="A6" s="4" t="s">
        <v>243</v>
      </c>
      <c r="B6" s="5" t="n">
        <v>-1305</v>
      </c>
      <c r="C6" s="5" t="n">
        <v>-3211</v>
      </c>
    </row>
    <row r="7" spans="1:3">
      <c r="A7" s="4" t="s">
        <v>244</v>
      </c>
      <c r="B7" s="7" t="n">
        <v>139613</v>
      </c>
      <c r="C7" s="7" t="n">
        <v>1316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5</v>
      </c>
      <c r="B1" s="2" t="s">
        <v>2</v>
      </c>
      <c r="C1" s="2" t="s">
        <v>48</v>
      </c>
    </row>
    <row r="2" spans="1:3">
      <c r="A2" s="3" t="s">
        <v>135</v>
      </c>
    </row>
    <row r="3" spans="1:3">
      <c r="A3" s="4" t="s">
        <v>246</v>
      </c>
      <c r="B3" s="7" t="n">
        <v>52146</v>
      </c>
      <c r="C3" s="7" t="n">
        <v>68900</v>
      </c>
    </row>
    <row r="4" spans="1:3">
      <c r="A4" s="4" t="s">
        <v>247</v>
      </c>
      <c r="B4" s="5" t="n">
        <v>42999</v>
      </c>
      <c r="C4" s="5" t="n">
        <v>47759</v>
      </c>
    </row>
    <row r="5" spans="1:3">
      <c r="A5" s="4" t="s">
        <v>248</v>
      </c>
      <c r="B5" s="5" t="n">
        <v>41197</v>
      </c>
      <c r="C5" s="5" t="n">
        <v>19069</v>
      </c>
    </row>
    <row r="6" spans="1:3">
      <c r="A6" s="4" t="s">
        <v>249</v>
      </c>
      <c r="B6" s="5" t="n">
        <v>23472</v>
      </c>
      <c r="C6" s="5" t="n">
        <v>23129</v>
      </c>
    </row>
    <row r="7" spans="1:3">
      <c r="A7" s="4" t="s">
        <v>250</v>
      </c>
      <c r="B7" s="5" t="n">
        <v>159814</v>
      </c>
      <c r="C7" s="5" t="n">
        <v>158857</v>
      </c>
    </row>
    <row r="8" spans="1:3">
      <c r="A8" s="4" t="s">
        <v>251</v>
      </c>
      <c r="B8" s="5" t="n">
        <v>-28327</v>
      </c>
      <c r="C8" s="5" t="n">
        <v>-29879</v>
      </c>
    </row>
    <row r="9" spans="1:3">
      <c r="A9" s="4" t="s">
        <v>252</v>
      </c>
      <c r="B9" s="7" t="n">
        <v>131487</v>
      </c>
      <c r="C9" s="7" t="n">
        <v>1289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3</v>
      </c>
      <c r="D1" s="2" t="s">
        <v>1</v>
      </c>
    </row>
    <row r="2" spans="1:5">
      <c r="B2" s="2" t="s">
        <v>2</v>
      </c>
      <c r="C2" s="2" t="s">
        <v>24</v>
      </c>
      <c r="D2" s="2" t="s">
        <v>2</v>
      </c>
      <c r="E2" s="2" t="s">
        <v>24</v>
      </c>
    </row>
    <row r="3" spans="1:5">
      <c r="A3" s="3" t="s">
        <v>138</v>
      </c>
    </row>
    <row r="4" spans="1:5">
      <c r="A4" s="4" t="s">
        <v>254</v>
      </c>
      <c r="B4" s="7" t="n">
        <v>1908</v>
      </c>
      <c r="D4" s="7" t="n">
        <v>3816</v>
      </c>
    </row>
    <row r="5" spans="1:5">
      <c r="A5" s="4" t="s">
        <v>255</v>
      </c>
      <c r="B5" s="5" t="n">
        <v>333</v>
      </c>
      <c r="D5" s="5" t="n">
        <v>666</v>
      </c>
    </row>
    <row r="6" spans="1:5">
      <c r="A6" s="4" t="s">
        <v>256</v>
      </c>
      <c r="B6" s="5" t="n">
        <v>-76</v>
      </c>
      <c r="D6" s="5" t="n">
        <v>-152</v>
      </c>
    </row>
    <row r="7" spans="1:5">
      <c r="A7" s="4" t="s">
        <v>241</v>
      </c>
      <c r="C7" s="7" t="n">
        <v>1717</v>
      </c>
      <c r="E7" s="7" t="n">
        <v>3434</v>
      </c>
    </row>
    <row r="8" spans="1:5">
      <c r="A8" s="4" t="s">
        <v>257</v>
      </c>
      <c r="B8" s="7" t="n">
        <v>2165</v>
      </c>
      <c r="C8" s="5" t="n">
        <v>1717</v>
      </c>
      <c r="D8" s="7" t="n">
        <v>4330</v>
      </c>
      <c r="E8" s="5" t="n">
        <v>3434</v>
      </c>
    </row>
    <row r="9" spans="1:5">
      <c r="A9" s="4" t="s">
        <v>258</v>
      </c>
      <c r="C9" s="7" t="n">
        <v>1700</v>
      </c>
      <c r="E9" s="7" t="n">
        <v>3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4</v>
      </c>
      <c r="B4" s="7" t="n">
        <v>25766</v>
      </c>
      <c r="C4" s="7" t="n">
        <v>15008</v>
      </c>
      <c r="D4" s="7" t="n">
        <v>53059</v>
      </c>
      <c r="E4" s="7" t="n">
        <v>42402</v>
      </c>
    </row>
    <row r="5" spans="1:5">
      <c r="A5" s="4" t="s">
        <v>43</v>
      </c>
      <c r="B5" s="5" t="n">
        <v>-1</v>
      </c>
      <c r="C5" s="5" t="n">
        <v>425</v>
      </c>
      <c r="D5" s="5" t="n">
        <v>-3</v>
      </c>
      <c r="E5" s="5" t="n">
        <v>432</v>
      </c>
    </row>
    <row r="6" spans="1:5">
      <c r="A6" s="4" t="s">
        <v>44</v>
      </c>
      <c r="B6" s="5" t="n">
        <v>0</v>
      </c>
      <c r="C6" s="5" t="n">
        <v>-431</v>
      </c>
      <c r="D6" s="5" t="n">
        <v>0</v>
      </c>
      <c r="E6" s="5" t="n">
        <v>-496</v>
      </c>
    </row>
    <row r="7" spans="1:5">
      <c r="A7" s="4" t="s">
        <v>45</v>
      </c>
      <c r="B7" s="5" t="n">
        <v>-1</v>
      </c>
      <c r="C7" s="5" t="n">
        <v>-6</v>
      </c>
      <c r="D7" s="5" t="n">
        <v>-3</v>
      </c>
      <c r="E7" s="5" t="n">
        <v>-64</v>
      </c>
    </row>
    <row r="8" spans="1:5">
      <c r="A8" s="4" t="s">
        <v>46</v>
      </c>
      <c r="B8" s="7" t="n">
        <v>25765</v>
      </c>
      <c r="C8" s="7" t="n">
        <v>15002</v>
      </c>
      <c r="D8" s="7" t="n">
        <v>53056</v>
      </c>
      <c r="E8" s="7" t="n">
        <v>42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59</v>
      </c>
      <c r="B1" s="2" t="s">
        <v>260</v>
      </c>
      <c r="E1" s="2" t="s">
        <v>1</v>
      </c>
    </row>
    <row r="2" spans="1:5">
      <c r="B2" s="2" t="s">
        <v>261</v>
      </c>
      <c r="C2" s="2" t="s">
        <v>262</v>
      </c>
      <c r="D2" s="2" t="s">
        <v>263</v>
      </c>
      <c r="E2" s="2" t="s">
        <v>2</v>
      </c>
    </row>
    <row r="3" spans="1:5">
      <c r="A3" s="3" t="s">
        <v>264</v>
      </c>
    </row>
    <row r="4" spans="1:5">
      <c r="A4" s="4" t="s">
        <v>265</v>
      </c>
      <c r="C4" s="10" t="n">
        <v>1.6</v>
      </c>
      <c r="D4" s="10" t="n">
        <v>2.2</v>
      </c>
      <c r="E4" s="7" t="n">
        <v>17</v>
      </c>
    </row>
    <row r="5" spans="1:5">
      <c r="A5" s="4" t="s">
        <v>266</v>
      </c>
    </row>
    <row r="6" spans="1:5">
      <c r="A6" s="3" t="s">
        <v>264</v>
      </c>
    </row>
    <row r="7" spans="1:5">
      <c r="A7" s="4" t="s">
        <v>265</v>
      </c>
      <c r="B7" s="10" t="n">
        <v>1.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7</v>
      </c>
      <c r="B1" s="2" t="s">
        <v>23</v>
      </c>
      <c r="D1" s="2" t="s">
        <v>1</v>
      </c>
    </row>
    <row r="2" spans="1:5">
      <c r="B2" s="2" t="s">
        <v>2</v>
      </c>
      <c r="C2" s="2" t="s">
        <v>24</v>
      </c>
      <c r="D2" s="2" t="s">
        <v>2</v>
      </c>
      <c r="E2" s="2" t="s">
        <v>24</v>
      </c>
    </row>
    <row r="3" spans="1:5">
      <c r="A3" s="3" t="s">
        <v>145</v>
      </c>
    </row>
    <row r="4" spans="1:5">
      <c r="A4" s="4" t="s">
        <v>33</v>
      </c>
      <c r="B4" s="7" t="n">
        <v>15317</v>
      </c>
      <c r="C4" s="7" t="n">
        <v>9213</v>
      </c>
      <c r="D4" s="7" t="n">
        <v>32265</v>
      </c>
      <c r="E4" s="7" t="n">
        <v>253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3074</v>
      </c>
      <c r="C3" s="7" t="n">
        <v>14199</v>
      </c>
    </row>
    <row r="4" spans="1:3">
      <c r="A4" s="4" t="s">
        <v>51</v>
      </c>
      <c r="B4" s="5" t="n">
        <v>139613</v>
      </c>
      <c r="C4" s="5" t="n">
        <v>131671</v>
      </c>
    </row>
    <row r="5" spans="1:3">
      <c r="A5" s="4" t="s">
        <v>52</v>
      </c>
      <c r="B5" s="5" t="n">
        <v>131487</v>
      </c>
      <c r="C5" s="5" t="n">
        <v>128978</v>
      </c>
    </row>
    <row r="6" spans="1:3">
      <c r="A6" s="4" t="s">
        <v>53</v>
      </c>
      <c r="B6" s="5" t="n">
        <v>5712</v>
      </c>
      <c r="C6" s="5" t="n">
        <v>7690</v>
      </c>
    </row>
    <row r="7" spans="1:3">
      <c r="A7" s="4" t="s">
        <v>54</v>
      </c>
      <c r="B7" s="5" t="n">
        <v>299886</v>
      </c>
      <c r="C7" s="5" t="n">
        <v>282538</v>
      </c>
    </row>
    <row r="8" spans="1:3">
      <c r="A8" s="4" t="s">
        <v>55</v>
      </c>
      <c r="B8" s="5" t="n">
        <v>590095</v>
      </c>
      <c r="C8" s="5" t="n">
        <v>575375</v>
      </c>
    </row>
    <row r="9" spans="1:3">
      <c r="A9" s="4" t="s">
        <v>56</v>
      </c>
      <c r="B9" s="5" t="n">
        <v>15005</v>
      </c>
      <c r="C9" s="5" t="n">
        <v>15005</v>
      </c>
    </row>
    <row r="10" spans="1:3">
      <c r="A10" s="4" t="s">
        <v>57</v>
      </c>
      <c r="B10" s="5" t="n">
        <v>33683</v>
      </c>
      <c r="C10" s="5" t="n">
        <v>32039</v>
      </c>
    </row>
    <row r="11" spans="1:3">
      <c r="A11" s="4" t="s">
        <v>58</v>
      </c>
      <c r="B11" s="5" t="n">
        <v>938669</v>
      </c>
      <c r="C11" s="5" t="n">
        <v>904957</v>
      </c>
    </row>
    <row r="12" spans="1:3">
      <c r="A12" s="3" t="s">
        <v>59</v>
      </c>
    </row>
    <row r="13" spans="1:3">
      <c r="A13" s="4" t="s">
        <v>60</v>
      </c>
      <c r="B13" s="5" t="n">
        <v>197197</v>
      </c>
      <c r="C13" s="5" t="n">
        <v>222929</v>
      </c>
    </row>
    <row r="14" spans="1:3">
      <c r="A14" s="4" t="s">
        <v>61</v>
      </c>
      <c r="B14" s="5" t="n">
        <v>25169</v>
      </c>
      <c r="C14" s="5" t="n">
        <v>25396</v>
      </c>
    </row>
    <row r="15" spans="1:3">
      <c r="A15" s="4" t="s">
        <v>62</v>
      </c>
      <c r="B15" s="5" t="n">
        <v>5035</v>
      </c>
      <c r="C15" s="5" t="n">
        <v>86</v>
      </c>
    </row>
    <row r="16" spans="1:3">
      <c r="A16" s="4" t="s">
        <v>63</v>
      </c>
      <c r="B16" s="5" t="n">
        <v>1585</v>
      </c>
      <c r="C16" s="5" t="n">
        <v>25567</v>
      </c>
    </row>
    <row r="17" spans="1:3">
      <c r="A17" s="4" t="s">
        <v>64</v>
      </c>
      <c r="B17" s="5" t="n">
        <v>6750</v>
      </c>
      <c r="C17" s="5" t="n">
        <v>0</v>
      </c>
    </row>
    <row r="18" spans="1:3">
      <c r="A18" s="4" t="s">
        <v>65</v>
      </c>
      <c r="B18" s="5" t="n">
        <v>235736</v>
      </c>
      <c r="C18" s="5" t="n">
        <v>273978</v>
      </c>
    </row>
    <row r="19" spans="1:3">
      <c r="A19" s="4" t="s">
        <v>66</v>
      </c>
      <c r="B19" s="5" t="n">
        <v>134700</v>
      </c>
      <c r="C19" s="5" t="n">
        <v>114200</v>
      </c>
    </row>
    <row r="20" spans="1:3">
      <c r="A20" s="4" t="s">
        <v>67</v>
      </c>
      <c r="B20" s="5" t="n">
        <v>258276</v>
      </c>
      <c r="C20" s="5" t="n">
        <v>264838</v>
      </c>
    </row>
    <row r="21" spans="1:3">
      <c r="A21" s="4" t="s">
        <v>68</v>
      </c>
      <c r="B21" s="5" t="n">
        <v>34212</v>
      </c>
      <c r="C21" s="5" t="n">
        <v>33544</v>
      </c>
    </row>
    <row r="22" spans="1:3">
      <c r="A22" s="4" t="s">
        <v>69</v>
      </c>
      <c r="B22" s="5" t="n">
        <v>3708</v>
      </c>
      <c r="C22" s="5" t="n">
        <v>3035</v>
      </c>
    </row>
    <row r="23" spans="1:3">
      <c r="A23" s="4" t="s">
        <v>70</v>
      </c>
      <c r="B23" s="5" t="n">
        <v>666632</v>
      </c>
      <c r="C23" s="5" t="n">
        <v>689595</v>
      </c>
    </row>
    <row r="24" spans="1:3">
      <c r="A24" s="4" t="s">
        <v>71</v>
      </c>
      <c r="B24" s="4" t="s">
        <v>72</v>
      </c>
      <c r="C24" s="4" t="s">
        <v>72</v>
      </c>
    </row>
    <row r="25" spans="1:3">
      <c r="A25" s="3" t="s">
        <v>73</v>
      </c>
    </row>
    <row r="26" spans="1:3">
      <c r="A26" s="4" t="s">
        <v>74</v>
      </c>
      <c r="B26" s="5" t="n">
        <v>305</v>
      </c>
      <c r="C26" s="5" t="n">
        <v>305</v>
      </c>
    </row>
    <row r="27" spans="1:3">
      <c r="A27" s="4" t="s">
        <v>75</v>
      </c>
      <c r="B27" s="5" t="n">
        <v>0</v>
      </c>
      <c r="C27" s="5" t="n">
        <v>0</v>
      </c>
    </row>
    <row r="28" spans="1:3">
      <c r="A28" s="4" t="s">
        <v>76</v>
      </c>
      <c r="B28" s="5" t="n">
        <v>246425</v>
      </c>
      <c r="C28" s="5" t="n">
        <v>242806</v>
      </c>
    </row>
    <row r="29" spans="1:3">
      <c r="A29" s="4" t="s">
        <v>77</v>
      </c>
      <c r="B29" s="5" t="n">
        <v>28345</v>
      </c>
      <c r="C29" s="5" t="n">
        <v>-24714</v>
      </c>
    </row>
    <row r="30" spans="1:3">
      <c r="A30" s="4" t="s">
        <v>78</v>
      </c>
      <c r="B30" s="5" t="n">
        <v>-3038</v>
      </c>
      <c r="C30" s="5" t="n">
        <v>-3035</v>
      </c>
    </row>
    <row r="31" spans="1:3">
      <c r="A31" s="4" t="s">
        <v>79</v>
      </c>
      <c r="B31" s="5" t="n">
        <v>272037</v>
      </c>
      <c r="C31" s="5" t="n">
        <v>215362</v>
      </c>
    </row>
    <row r="32" spans="1:3">
      <c r="A32" s="4" t="s">
        <v>80</v>
      </c>
      <c r="B32" s="7" t="n">
        <v>938669</v>
      </c>
      <c r="C32" s="7" t="n">
        <v>9049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8</v>
      </c>
    </row>
    <row r="2" spans="1:3">
      <c r="A2" s="3" t="s">
        <v>82</v>
      </c>
    </row>
    <row r="3" spans="1:3">
      <c r="A3" s="4" t="s">
        <v>83</v>
      </c>
      <c r="B3" s="8" t="n">
        <v>0.01</v>
      </c>
      <c r="C3" s="8" t="n">
        <v>0.01</v>
      </c>
    </row>
    <row r="4" spans="1:3">
      <c r="A4" s="4" t="s">
        <v>84</v>
      </c>
      <c r="B4" s="5" t="n">
        <v>200000000</v>
      </c>
      <c r="C4" s="5" t="n">
        <v>200000000</v>
      </c>
    </row>
    <row r="5" spans="1:3">
      <c r="A5" s="4" t="s">
        <v>85</v>
      </c>
      <c r="B5" s="5" t="n">
        <v>30482966</v>
      </c>
      <c r="C5" s="5" t="n">
        <v>30482966</v>
      </c>
    </row>
    <row r="6" spans="1:3">
      <c r="A6" s="4" t="s">
        <v>86</v>
      </c>
      <c r="B6" s="5" t="n">
        <v>30482966</v>
      </c>
      <c r="C6" s="5" t="n">
        <v>30482966</v>
      </c>
    </row>
    <row r="7" spans="1:3">
      <c r="A7" s="4" t="s">
        <v>87</v>
      </c>
      <c r="B7" s="8" t="n">
        <v>0.01</v>
      </c>
      <c r="C7" s="8" t="n">
        <v>0.01</v>
      </c>
    </row>
    <row r="8" spans="1:3">
      <c r="A8" s="4" t="s">
        <v>88</v>
      </c>
      <c r="B8" s="5" t="n">
        <v>50000000</v>
      </c>
      <c r="C8" s="5" t="n">
        <v>50000000</v>
      </c>
    </row>
    <row r="9" spans="1:3">
      <c r="A9" s="4" t="s">
        <v>89</v>
      </c>
      <c r="B9" s="5" t="n">
        <v>0</v>
      </c>
      <c r="C9" s="5" t="n">
        <v>0</v>
      </c>
    </row>
    <row r="10" spans="1:3">
      <c r="A10" s="4" t="s">
        <v>90</v>
      </c>
      <c r="B10" s="5" t="n">
        <v>0</v>
      </c>
      <c r="C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4</v>
      </c>
    </row>
    <row r="3" spans="1:3">
      <c r="A3" s="3" t="s">
        <v>92</v>
      </c>
    </row>
    <row r="4" spans="1:3">
      <c r="A4" s="4" t="s">
        <v>34</v>
      </c>
      <c r="B4" s="7" t="n">
        <v>53059</v>
      </c>
      <c r="C4" s="7" t="n">
        <v>42402</v>
      </c>
    </row>
    <row r="5" spans="1:3">
      <c r="A5" s="3" t="s">
        <v>93</v>
      </c>
    </row>
    <row r="6" spans="1:3">
      <c r="A6" s="4" t="s">
        <v>94</v>
      </c>
      <c r="B6" s="5" t="n">
        <v>22959</v>
      </c>
      <c r="C6" s="5" t="n">
        <v>19657</v>
      </c>
    </row>
    <row r="7" spans="1:3">
      <c r="A7" s="4" t="s">
        <v>95</v>
      </c>
      <c r="B7" s="5" t="n">
        <v>1189</v>
      </c>
      <c r="C7" s="5" t="n">
        <v>617</v>
      </c>
    </row>
    <row r="8" spans="1:3">
      <c r="A8" s="4" t="s">
        <v>66</v>
      </c>
      <c r="B8" s="5" t="n">
        <v>20500</v>
      </c>
      <c r="C8" s="5" t="n">
        <v>24696</v>
      </c>
    </row>
    <row r="9" spans="1:3">
      <c r="A9" s="4" t="s">
        <v>96</v>
      </c>
      <c r="B9" s="5" t="n">
        <v>3619</v>
      </c>
      <c r="C9" s="5" t="n">
        <v>0</v>
      </c>
    </row>
    <row r="10" spans="1:3">
      <c r="A10" s="4" t="s">
        <v>97</v>
      </c>
      <c r="B10" s="5" t="n">
        <v>296</v>
      </c>
      <c r="C10" s="5" t="n">
        <v>0</v>
      </c>
    </row>
    <row r="11" spans="1:3">
      <c r="A11" s="3" t="s">
        <v>98</v>
      </c>
    </row>
    <row r="12" spans="1:3">
      <c r="A12" s="4" t="s">
        <v>99</v>
      </c>
      <c r="B12" s="5" t="n">
        <v>-7945</v>
      </c>
      <c r="C12" s="5" t="n">
        <v>-14773</v>
      </c>
    </row>
    <row r="13" spans="1:3">
      <c r="A13" s="4" t="s">
        <v>100</v>
      </c>
      <c r="B13" s="5" t="n">
        <v>-2509</v>
      </c>
      <c r="C13" s="5" t="n">
        <v>15927</v>
      </c>
    </row>
    <row r="14" spans="1:3">
      <c r="A14" s="4" t="s">
        <v>60</v>
      </c>
      <c r="B14" s="5" t="n">
        <v>-14157</v>
      </c>
      <c r="C14" s="5" t="n">
        <v>-3859</v>
      </c>
    </row>
    <row r="15" spans="1:3">
      <c r="A15" s="4" t="s">
        <v>62</v>
      </c>
      <c r="B15" s="5" t="n">
        <v>4949</v>
      </c>
      <c r="C15" s="5" t="n">
        <v>0</v>
      </c>
    </row>
    <row r="16" spans="1:3">
      <c r="A16" s="4" t="s">
        <v>61</v>
      </c>
      <c r="B16" s="5" t="n">
        <v>-227</v>
      </c>
      <c r="C16" s="5" t="n">
        <v>-6902</v>
      </c>
    </row>
    <row r="17" spans="1:3">
      <c r="A17" s="4" t="s">
        <v>63</v>
      </c>
      <c r="B17" s="5" t="n">
        <v>-23982</v>
      </c>
      <c r="C17" s="5" t="n">
        <v>-22535</v>
      </c>
    </row>
    <row r="18" spans="1:3">
      <c r="A18" s="4" t="s">
        <v>101</v>
      </c>
      <c r="B18" s="5" t="n">
        <v>3041</v>
      </c>
      <c r="C18" s="5" t="n">
        <v>-13377</v>
      </c>
    </row>
    <row r="19" spans="1:3">
      <c r="A19" s="4" t="s">
        <v>102</v>
      </c>
      <c r="B19" s="5" t="n">
        <v>60792</v>
      </c>
      <c r="C19" s="5" t="n">
        <v>41853</v>
      </c>
    </row>
    <row r="20" spans="1:3">
      <c r="A20" s="3" t="s">
        <v>103</v>
      </c>
    </row>
    <row r="21" spans="1:3">
      <c r="A21" s="4" t="s">
        <v>104</v>
      </c>
      <c r="B21" s="5" t="n">
        <v>-47785</v>
      </c>
      <c r="C21" s="5" t="n">
        <v>-39292</v>
      </c>
    </row>
    <row r="22" spans="1:3">
      <c r="A22" s="4" t="s">
        <v>105</v>
      </c>
      <c r="B22" s="5" t="n">
        <v>-4062</v>
      </c>
      <c r="C22" s="5" t="n">
        <v>-328</v>
      </c>
    </row>
    <row r="23" spans="1:3">
      <c r="A23" s="4" t="s">
        <v>106</v>
      </c>
      <c r="B23" s="5" t="n">
        <v>-51847</v>
      </c>
      <c r="C23" s="5" t="n">
        <v>-39620</v>
      </c>
    </row>
    <row r="24" spans="1:3">
      <c r="A24" s="3" t="s">
        <v>107</v>
      </c>
    </row>
    <row r="25" spans="1:3">
      <c r="A25" s="4" t="s">
        <v>108</v>
      </c>
      <c r="B25" s="5" t="n">
        <v>276000</v>
      </c>
      <c r="C25" s="5" t="n">
        <v>0</v>
      </c>
    </row>
    <row r="26" spans="1:3">
      <c r="A26" s="4" t="s">
        <v>109</v>
      </c>
      <c r="B26" s="5" t="n">
        <v>-276000</v>
      </c>
      <c r="C26" s="5" t="n">
        <v>0</v>
      </c>
    </row>
    <row r="27" spans="1:3">
      <c r="A27" s="4" t="s">
        <v>110</v>
      </c>
      <c r="B27" s="5" t="n">
        <v>-70</v>
      </c>
      <c r="C27" s="5" t="n">
        <v>0</v>
      </c>
    </row>
    <row r="28" spans="1:3">
      <c r="A28" s="4" t="s">
        <v>111</v>
      </c>
      <c r="B28" s="5" t="n">
        <v>0</v>
      </c>
      <c r="C28" s="5" t="n">
        <v>-2233</v>
      </c>
    </row>
    <row r="29" spans="1:3">
      <c r="A29" s="4" t="s">
        <v>112</v>
      </c>
      <c r="B29" s="5" t="n">
        <v>-70</v>
      </c>
      <c r="C29" s="5" t="n">
        <v>-2233</v>
      </c>
    </row>
    <row r="30" spans="1:3">
      <c r="A30" s="4" t="s">
        <v>113</v>
      </c>
      <c r="B30" s="5" t="n">
        <v>8875</v>
      </c>
      <c r="C30" s="5" t="n">
        <v>0</v>
      </c>
    </row>
    <row r="31" spans="1:3">
      <c r="A31" s="4" t="s">
        <v>114</v>
      </c>
      <c r="B31" s="5" t="n">
        <v>14199</v>
      </c>
      <c r="C31" s="5" t="n">
        <v>0</v>
      </c>
    </row>
    <row r="32" spans="1:3">
      <c r="A32" s="4" t="s">
        <v>115</v>
      </c>
      <c r="B32" s="5" t="n">
        <v>23074</v>
      </c>
      <c r="C32" s="5" t="n">
        <v>0</v>
      </c>
    </row>
    <row r="33" spans="1:3">
      <c r="A33" s="3" t="s">
        <v>116</v>
      </c>
    </row>
    <row r="34" spans="1:3">
      <c r="A34" s="4" t="s">
        <v>117</v>
      </c>
      <c r="B34" s="5" t="n">
        <v>16980</v>
      </c>
      <c r="C34" s="5" t="n">
        <v>14926</v>
      </c>
    </row>
    <row r="35" spans="1:3">
      <c r="A35" s="3" t="s">
        <v>118</v>
      </c>
    </row>
    <row r="36" spans="1:3">
      <c r="A36" s="4" t="s">
        <v>119</v>
      </c>
      <c r="B36" s="5" t="n">
        <v>5244</v>
      </c>
      <c r="C36" s="5" t="n">
        <v>0</v>
      </c>
    </row>
    <row r="37" spans="1:3">
      <c r="A37" s="4" t="s">
        <v>120</v>
      </c>
      <c r="B37" s="7" t="n">
        <v>6671</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4:02Z</dcterms:created>
  <dcterms:modified xmlns:dcterms="http://purl.org/dc/terms/" xmlns:xsi="http://www.w3.org/2001/XMLSchema-instance" xsi:type="dcterms:W3CDTF">2017-08-10T16:24:02Z</dcterms:modified>
</cp:coreProperties>
</file>